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EAWORLD ENTERTAINMENT, INC.</t>
        </is>
      </c>
    </row>
    <row r="7">
      <c r="A7" s="4" t="inlineStr">
        <is>
          <t>Entity Central Index Key</t>
        </is>
      </c>
      <c r="B7" s="4" t="inlineStr">
        <is>
          <t>00015649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80" customWidth="1" min="5" max="5"/>
    <col width="16" customWidth="1" min="6" max="6"/>
    <col width="14" customWidth="1" min="7" max="7"/>
  </cols>
  <sheetData>
    <row r="1">
      <c r="A1" s="1" t="inlineStr">
        <is>
          <t>Pay vs Performance Disclosure - USD ($)</t>
        </is>
      </c>
      <c r="C1" s="2" t="inlineStr">
        <is>
          <t>3 Months Ended</t>
        </is>
      </c>
      <c r="D1" s="2" t="inlineStr">
        <is>
          <t>9 Months Ended</t>
        </is>
      </c>
      <c r="E1" s="2" t="inlineStr">
        <is>
          <t>12 Months Ended</t>
        </is>
      </c>
    </row>
    <row r="2">
      <c r="C2" s="2" t="inlineStr">
        <is>
          <t>Apr. 04, 2020</t>
        </is>
      </c>
      <c r="D2" s="2" t="inlineStr">
        <is>
          <t>Dec. 31, 2020</t>
        </is>
      </c>
      <c r="E2" s="2" t="inlineStr">
        <is>
          <t>Dec. 31, 2022</t>
        </is>
      </c>
      <c r="F2" s="2" t="inlineStr">
        <is>
          <t>Dec. 31, 2021</t>
        </is>
      </c>
      <c r="G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 xml:space="preserve"> </t>
        </is>
      </c>
      <c r="D4" s="4" t="inlineStr">
        <is>
          <t xml:space="preserve"> </t>
        </is>
      </c>
      <c r="E4" s="4" t="inlineStr">
        <is>
          <t>P 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for the last three fiscal years ended December 31, 2022, 2021 and 2020.
Value of Initial $100 Investment
Year SCT Compensation for PEO CAP Compensation for PEO SCT Compensation for Sergio (Serge) Rivera CAP Compensation for Sergio (Serge) Rivera Average SCT Compensation for Other NEOs Average CAP Compensation for Other NEOs Company TSR S&amp;P Midcap 400 Net Income Adjusted EBITDA
(a) (b) (c) (d) (e) (f) (g) (h) (i)
2022 $ 1,137,020 $ 511,807 $ — $ — $ 2,336,474 $ 1,947,828 $ 168.73 $ 123.29 $ 291.2 $ 728.2
2021 $ 2,009,400 $ 11,274,977 $ — $ — $ 932,443 $ 7,581,878 $ 204.54 $ 141.81 $ 256.5 $ 662.0
2020 $ 1,993,055 $ 3,145,415 $ 208,248 $ ( 3,019,853 ) $ 1,526,400 $ 2,249,471 $ 99.62 $ 113.66 $ ( 312.3 ) $ ( 73.2 ) Column (a): Reflects related amounts for the respective years shown. Column (b): For fiscal years 2022, 2021 and 2020 reflects compensation amounts reported in the “Summary Compensation Table” ("SCT") for our CEO, Marc G. Swanson , (our principal executive officer ("PEO")), for the respective years shown. As previously disclosed, Sergio (Serge) Rivera served as our CEO from January 1, 2020 until his resignation on April 4, 2020, at which time Marc G. Swanson was appointed CEO. Column (c): “Compensation actually paid” ("CAP") to our CEO in each of 2022, 2021 and 2020, and for our former CEO in 2020, reflects the respective amounts set forth in column (b) of the table above, adjusted as set forth in the table below, as determined in accordance with SEC rules and calculation methodology. The dollar amounts reflected in column (c) of the table above do not reflect the actual amount of compensation earned by or paid to our CEO during the applicable year. We offer no pension benefits for executive officers so no adjustment for pension benefits is included in the table below. Additionally, the value of dividends, if any, or other earnings paid on stock and option awards are not included as such amounts are reflected in the fair value of awards and are only paid upon vesting. For information regarding the decisions made by our Compensation Committee regarding the CEO’s compensation for each fiscal year, please see the Compensation Discussion &amp; Analysis sections of the proxy statements reporting pay for the fiscal years covered in these tables.
Marc G. Swanson Sergio (Serge) Rivera
2022 2021 2020 2020
SCT Total Compensation $ 1,137,020 $ 2,009,400 $ 1,993,055 $ 208,248
LESS Stock and Option Award Values Reported in SCT for Covered Year ( 598,889 ) ( 1,212,203 ) ( 1,626,631 ) ( 51,236 )
PLUS Year End Fair Value of Unvested Stock and Option Awards Granted in the Covered Year 257,738 2,611,426 4,478,925 —
Year over Year CHANGE in Fair Value of Outstanding and Unvested Stock and Option Awards ( 865,018 ) 6,104,682 26,687 —
PLUS Fair Value as of the Vesting Date of Stock and Option Awards Granted and Vested in the Covered Year — — 43,568 —
CHANGE in Fair Value of Stock and Option Awards granted in Prior Years that Vested in Covered Year 580,956 1,761,672 ( 249,001 ) ( 3,079 )
LESS Fair Value at the End of the Prior Year of Stock and Equity Awards that Failed to Meet Vesting Conditions in the Covered Year — — ( 1,521,188 ) ( 3,173,786 )
"Compensation Actually Paid" $ 511,807 $ 11,274,977 $ 3,145,415 $ ( 3,019,853 ) Column (d): For fiscal years 2022, 2021 and 2020, non-CEO named executive officers were as follows and are included in the average figures shown: • 2022: Michelle (Chelle) Adams, Elizabeth C. Gulacsy, Dr. Christopher (Chris) Dold, Christopher (Chris) Finazzo, Daniel (Dan) Mayer and G. Anthony (Tony) Taylor. • 2021 and 2020: Elizabeth C. Gulacsy, Dr. Christopher (Chris) Dold, Thomas (Tom) Iven, Sharon (Sherri) Nadeau and G. Anthony (Tony) Taylor. • 2020: Elizabeth C. Gulacsy, Walter Bogumil, Dr. Christopher (Chris) Dold, and G. Anthony (Tony) Taylor. Column (e): Average CAP for our non-CEO named executive officers in each of 2022 and 2021 reflects the respective amounts set forth in column (d) of the table above, adjusted as set forth in the table below, as determined in accordance with SEC rules and calculation methodology. The dollar amounts reflected in column (e) of the table above do not reflect the actual amount of compensation earned by or paid to our non-CEO named executive officers during the applicable year. We offer no pension benefits for executive officers so no adjustment for pension benefits is included in the table below. Additionally, the value of dividends, if any, or other earnings paid on stock and option awards are not included as such amounts are reflected in the fair value of awards and are only paid upon vesting. For information regarding the decisions made by our Compensation Committee regarding the non-CEO named executive officers’ compensation for each fiscal year, please see the Compensation Discussion &amp; Analysis sections of the proxy statements reporting pay for the fiscal years covered in these tables.
Average of NEOs (excluding CEO) 2022 2021 2020
SCT Total Compensation $ 2,336,474 $ 932,443 $ 1,526,400
LESS Stock and Option Award Values Reported in SCT for Covered Year ( 1,985,378 ) ( 548,803 ) ( 1,240,117 )
PLUS Year End Fair Value of Unvested Stock and Option Awards Granted in the Covered Year 1,791,166 845,928 3,352,263
Year over Year CHANGE in Fair Value of Outstanding and Unvested Stock and Option Awards ( 600,536 ) 5,405,633 38,038
PLUS Fair Value as of the Vesting Date of Stock and Option Awards Granted and Vested in the Covered Year — — 29,631
CHANGE in Fair Value of Stock and Option Awards granted in Prior Years that Vested in Covered Year 406,102 1,127,536 ( 353,093 )
LESS Fair Value at the End of the Prior Year of Stock and Equity Awards that Failed to Meet Vesting Conditions in the Covered Year — ( 180,859 ) ( 1,103,651 )
"Compensation Actually Paid" $ 1,947,828 $ 7,581,878 $ 2,249,471 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risk free rates) as of the measurement date. Adjustments have been made using the stock price as of year end and as of each date of vest. Performance-based PSU grant date fair values are calculated using the stock price as of the date of grant assuming probable performance at the time of the grant. Adjustments have been made using the stock price and performance accrual modification as of year-end and as of the date of vesting. Time-based RSU grant date fair values are calculated using the stock price as of the date of grant. Adjustments have been made using the stock price as of year-end and as of the date of vesting. Column (f): For the relevant fiscal year, represents the cumulative total shareholder return (TSR) of SeaWorld for the measurement periods ending on December 31 of each of 2022, 2021 and 2020, respectively. Column (g): For the relevant fiscal year, represents the cumulative total shareholder return (TSR) of the S&amp;P Midcap 400 Index, as used in our performance graph pursuant to Item 201(e) of Regulation S-K contained in our Annual Report on Form 10-K ("Peer Group TSR") for the measurement periods ending on December 31 of each of 2022, 2021 and 2020, respectively. Column (h): Reflects “Net Income” in our Consolidated Income Statements included in the Company’s Annual Reports on Form 10-K for each of the years ended December 31, 2022, 2021 and 2020. Column (i): Our Company-selected Measure is Adjusted EBITDA which is described below.</t>
        </is>
      </c>
      <c r="F4" s="4" t="inlineStr">
        <is>
          <t xml:space="preserve"> </t>
        </is>
      </c>
      <c r="G4" s="4" t="inlineStr">
        <is>
          <t xml:space="preserve"> </t>
        </is>
      </c>
    </row>
    <row r="5">
      <c r="A5" s="4" t="inlineStr">
        <is>
          <t>Company Selected Measure Name</t>
        </is>
      </c>
      <c r="C5" s="4" t="inlineStr">
        <is>
          <t xml:space="preserve"> </t>
        </is>
      </c>
      <c r="D5" s="4" t="inlineStr">
        <is>
          <t xml:space="preserve"> </t>
        </is>
      </c>
      <c r="E5" s="4" t="inlineStr">
        <is>
          <t>Adjusted EBITDA</t>
        </is>
      </c>
      <c r="F5" s="4" t="inlineStr">
        <is>
          <t xml:space="preserve"> </t>
        </is>
      </c>
      <c r="G5" s="4" t="inlineStr">
        <is>
          <t xml:space="preserve"> </t>
        </is>
      </c>
    </row>
    <row r="6">
      <c r="A6" s="4" t="inlineStr">
        <is>
          <t>Named Executive Officers, Footnote [Text Block]</t>
        </is>
      </c>
      <c r="C6" s="4" t="inlineStr">
        <is>
          <t xml:space="preserve"> </t>
        </is>
      </c>
      <c r="D6" s="4" t="inlineStr">
        <is>
          <t xml:space="preserve"> </t>
        </is>
      </c>
      <c r="E6" s="4" t="inlineStr">
        <is>
          <t>For fiscal years 2022, 2021 and 2020 reflects compensation amounts reported in the “Summary Compensation Table” ("SCT") for our CEO, Marc G. Swanson , (our principal executive officer ("PEO")), for the respective years shown. As previously disclosed, Sergio (Serge) Rivera served as our CEO from January 1, 2020 until his resignation on April 4, 2020, at which time Marc G. Swanson was appointed CEO.</t>
        </is>
      </c>
      <c r="F6" s="4" t="inlineStr">
        <is>
          <t xml:space="preserve"> </t>
        </is>
      </c>
      <c r="G6" s="4" t="inlineStr">
        <is>
          <t xml:space="preserve"> </t>
        </is>
      </c>
    </row>
    <row r="7">
      <c r="A7" s="4" t="inlineStr">
        <is>
          <t>PEO Total Compensation Amount</t>
        </is>
      </c>
      <c r="B7" s="4" t="inlineStr">
        <is>
          <t>[1]</t>
        </is>
      </c>
      <c r="C7" s="4" t="inlineStr">
        <is>
          <t xml:space="preserve"> </t>
        </is>
      </c>
      <c r="D7" s="4" t="inlineStr">
        <is>
          <t xml:space="preserve"> </t>
        </is>
      </c>
      <c r="E7" s="5" t="n">
        <v>1137020</v>
      </c>
      <c r="F7" s="5" t="n">
        <v>2009400</v>
      </c>
      <c r="G7" s="5" t="n">
        <v>1993055</v>
      </c>
    </row>
    <row r="8">
      <c r="A8" s="4" t="inlineStr">
        <is>
          <t>PEO Actually Paid Compensation Amount</t>
        </is>
      </c>
      <c r="B8" s="4" t="inlineStr">
        <is>
          <t>[2]</t>
        </is>
      </c>
      <c r="C8" s="4" t="inlineStr">
        <is>
          <t xml:space="preserve"> </t>
        </is>
      </c>
      <c r="D8" s="4" t="inlineStr">
        <is>
          <t xml:space="preserve"> </t>
        </is>
      </c>
      <c r="E8" s="5" t="n">
        <v>511807</v>
      </c>
      <c r="F8" s="6" t="n">
        <v>11274977</v>
      </c>
      <c r="G8" s="6" t="n">
        <v>3145415</v>
      </c>
    </row>
    <row r="9">
      <c r="A9" s="4" t="inlineStr">
        <is>
          <t>Adjustment To PEO Compensation, Footnote [Text Block]</t>
        </is>
      </c>
      <c r="C9" s="4" t="inlineStr">
        <is>
          <t xml:space="preserve"> </t>
        </is>
      </c>
      <c r="D9" s="4" t="inlineStr">
        <is>
          <t xml:space="preserve"> </t>
        </is>
      </c>
      <c r="E9" s="4" t="inlineStr">
        <is>
          <t xml:space="preserve"> For information regarding the decisions made by our Compensation Committee regarding the CEO’s compensation for each fiscal year, please see the Compensation Discussion &amp; Analysis sections of the proxy statements reporting pay for the fiscal years covered in these tables.
Marc G. Swanson Sergio (Serge) Rivera
2022 2021 2020 2020
SCT Total Compensation $ 1,137,020 $ 2,009,400 $ 1,993,055 $ 208,248
LESS Stock and Option Award Values Reported in SCT for Covered Year ( 598,889 ) ( 1,212,203 ) ( 1,626,631 ) ( 51,236 )
PLUS Year End Fair Value of Unvested Stock and Option Awards Granted in the Covered Year 257,738 2,611,426 4,478,925 —
Year over Year CHANGE in Fair Value of Outstanding and Unvested Stock and Option Awards ( 865,018 ) 6,104,682 26,687 —
PLUS Fair Value as of the Vesting Date of Stock and Option Awards Granted and Vested in the Covered Year — — 43,568 —
CHANGE in Fair Value of Stock and Option Awards granted in Prior Years that Vested in Covered Year 580,956 1,761,672 ( 249,001 ) ( 3,079 )
LESS Fair Value at the End of the Prior Year of Stock and Equity Awards that Failed to Meet Vesting Conditions in the Covered Year — — ( 1,521,188 ) ( 3,173,786 )
"Compensation Actually Paid" $ 511,807 $ 11,274,977 $ 3,145,415 $ ( 3,019,853 )</t>
        </is>
      </c>
      <c r="F9" s="4" t="inlineStr">
        <is>
          <t xml:space="preserve"> </t>
        </is>
      </c>
      <c r="G9" s="4" t="inlineStr">
        <is>
          <t xml:space="preserve"> </t>
        </is>
      </c>
    </row>
    <row r="10">
      <c r="A10" s="4" t="inlineStr">
        <is>
          <t>Non-PEO NEO Average Total Compensation Amount</t>
        </is>
      </c>
      <c r="B10" s="4" t="inlineStr">
        <is>
          <t>[3]</t>
        </is>
      </c>
      <c r="C10" s="4" t="inlineStr">
        <is>
          <t xml:space="preserve"> </t>
        </is>
      </c>
      <c r="D10" s="4" t="inlineStr">
        <is>
          <t xml:space="preserve"> </t>
        </is>
      </c>
      <c r="E10" s="5" t="n">
        <v>2336474</v>
      </c>
      <c r="F10" s="6" t="n">
        <v>932443</v>
      </c>
      <c r="G10" s="6" t="n">
        <v>1526400</v>
      </c>
    </row>
    <row r="11">
      <c r="A11" s="4" t="inlineStr">
        <is>
          <t>Non-PEO NEO Average Compensation Actually Paid Amount</t>
        </is>
      </c>
      <c r="B11" s="4" t="inlineStr">
        <is>
          <t>[4]</t>
        </is>
      </c>
      <c r="C11" s="4" t="inlineStr">
        <is>
          <t xml:space="preserve"> </t>
        </is>
      </c>
      <c r="D11" s="4" t="inlineStr">
        <is>
          <t xml:space="preserve"> </t>
        </is>
      </c>
      <c r="E11" s="5" t="n">
        <v>1947828</v>
      </c>
      <c r="F11" s="6" t="n">
        <v>7581878</v>
      </c>
      <c r="G11" s="6" t="n">
        <v>2249471</v>
      </c>
    </row>
    <row r="12">
      <c r="A12" s="4" t="inlineStr">
        <is>
          <t>Adjustment to Non-PEO NEO Compensation Footnote [Text Block]</t>
        </is>
      </c>
      <c r="C12" s="4" t="inlineStr">
        <is>
          <t xml:space="preserve"> </t>
        </is>
      </c>
      <c r="D12" s="4" t="inlineStr">
        <is>
          <t xml:space="preserve"> </t>
        </is>
      </c>
      <c r="E12" s="4" t="inlineStr">
        <is>
          <t xml:space="preserve">For information regarding the decisions made by our Compensation Committee regarding the non-CEO named executive officers’ compensation for each fiscal year, please see the Compensation Discussion &amp; Analysis sections of the proxy statements reporting pay for the fiscal years covered in these tables.
Average of NEOs (excluding CEO) 2022 2021 2020
SCT Total Compensation $ 2,336,474 $ 932,443 $ 1,526,400
LESS Stock and Option Award Values Reported in SCT for Covered Year ( 1,985,378 ) ( 548,803 ) ( 1,240,117 )
PLUS Year End Fair Value of Unvested Stock and Option Awards Granted in the Covered Year 1,791,166 845,928 3,352,263
Year over Year CHANGE in Fair Value of Outstanding and Unvested Stock and Option Awards ( 600,536 ) 5,405,633 38,038
PLUS Fair Value as of the Vesting Date of Stock and Option Awards Granted and Vested in the Covered Year — — 29,631
CHANGE in Fair Value of Stock and Option Awards granted in Prior Years that Vested in Covered Year 406,102 1,127,536 ( 353,093 )
LESS Fair Value at the End of the Prior Year of Stock and Equity Awards that Failed to Meet Vesting Conditions in the Covered Year — ( 180,859 ) ( 1,103,651 )
"Compensation Actually Paid" $ 1,947,828 $ 7,581,878 $ 2,249,471 </t>
        </is>
      </c>
      <c r="F12" s="4" t="inlineStr">
        <is>
          <t xml:space="preserve"> </t>
        </is>
      </c>
      <c r="G12" s="4" t="inlineStr">
        <is>
          <t xml:space="preserve"> </t>
        </is>
      </c>
    </row>
    <row r="13">
      <c r="A13" s="4" t="inlineStr">
        <is>
          <t>Equity Valuation Assumption Difference, Footnote [Text Block]</t>
        </is>
      </c>
      <c r="C13" s="4" t="inlineStr">
        <is>
          <t xml:space="preserve"> </t>
        </is>
      </c>
      <c r="D13" s="4" t="inlineStr">
        <is>
          <t xml:space="preserve"> </t>
        </is>
      </c>
      <c r="E13" s="4" t="inlineStr">
        <is>
          <t>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risk free rates) as of the measurement date. Adjustments have been made using the stock price as of year end and as of each date of vest. Performance-based PSU grant date fair values are calculated using the stock price as of the date of grant assuming probable performance at the time of the grant. Adjustments have been made using the stock price and performance accrual modification as of year-end and as of the date of vesting. Time-based RSU grant date fair values are calculated using the stock price as of the date of grant. Adjustments have been made using the stock price as of year-end and as of the date of vesting.</t>
        </is>
      </c>
      <c r="F13" s="4" t="inlineStr">
        <is>
          <t xml:space="preserve"> </t>
        </is>
      </c>
      <c r="G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Compensation Actually Paid vs. Seaworld and Peer Group TSR </t>
        </is>
      </c>
      <c r="F14" s="4" t="inlineStr">
        <is>
          <t xml:space="preserve"> </t>
        </is>
      </c>
      <c r="G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Compensation Actually Paid vs. Seaworld Net Income </t>
        </is>
      </c>
      <c r="F15" s="4" t="inlineStr">
        <is>
          <t xml:space="preserve"> </t>
        </is>
      </c>
      <c r="G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Compensation Actually Paid vs. Seaworld Adjusted EBITDA</t>
        </is>
      </c>
      <c r="F16" s="4" t="inlineStr">
        <is>
          <t xml:space="preserve"> </t>
        </is>
      </c>
      <c r="G16" s="4" t="inlineStr">
        <is>
          <t xml:space="preserve"> </t>
        </is>
      </c>
    </row>
    <row r="17">
      <c r="A17" s="4" t="inlineStr">
        <is>
          <t>Tabular List [Table Text Block]</t>
        </is>
      </c>
      <c r="C17" s="4" t="inlineStr">
        <is>
          <t xml:space="preserve"> </t>
        </is>
      </c>
      <c r="D17" s="4" t="inlineStr">
        <is>
          <t xml:space="preserve"> </t>
        </is>
      </c>
      <c r="E17" s="4" t="inlineStr">
        <is>
          <t>Performance Measure Type of Measure Description
Adjusted EBITDA Financial Adjusted EBITDA is a non-GAAP financial measure. We define Adjusted EBITDA as net income (loss) plus (i) income tax provision (benefit), (ii) loss on extinguishment of debt, (iii) interest expense, consent fees and similar financing costs, (iv) depreciation and amortization, (v) equity-based compensation expense, (vi) certain non-cash charges/credits including those related to asset disposals and self-insurance reserve adjustments, (vii) certain business optimization, development and strategic initiative costs, (viii) merger, acquisition, integration and certain investment costs, and (ix) other nonrecurring costs including incremental costs associated with the COVID-19 pandemic or similar unusual events.
Total Revenue Financial Our total revenue as reported for fiscal year 2020-2022.
Total Revenue per Capita Financial Total revenue per capita is defined as total revenue divided by attendance, both as reported for fiscal year 2020-2022.
Guest Satisfaction (GSAT) Non-Financial Our ongoing measurement of GSAT using a variety of in-park and online survey tools.</t>
        </is>
      </c>
      <c r="F17" s="4" t="inlineStr">
        <is>
          <t xml:space="preserve"> </t>
        </is>
      </c>
      <c r="G17" s="4" t="inlineStr">
        <is>
          <t xml:space="preserve"> </t>
        </is>
      </c>
    </row>
    <row r="18">
      <c r="A18" s="4" t="inlineStr">
        <is>
          <t>Total Shareholder Return Amount</t>
        </is>
      </c>
      <c r="B18" s="4" t="inlineStr">
        <is>
          <t>[5]</t>
        </is>
      </c>
      <c r="C18" s="4" t="inlineStr">
        <is>
          <t xml:space="preserve"> </t>
        </is>
      </c>
      <c r="D18" s="4" t="inlineStr">
        <is>
          <t xml:space="preserve"> </t>
        </is>
      </c>
      <c r="E18" s="7" t="n">
        <v>168.73</v>
      </c>
      <c r="F18" s="8" t="n">
        <v>204.54</v>
      </c>
      <c r="G18" s="8" t="n">
        <v>99.62</v>
      </c>
    </row>
    <row r="19">
      <c r="A19" s="4" t="inlineStr">
        <is>
          <t>Peer Group Total Shareholder Return Amount</t>
        </is>
      </c>
      <c r="B19" s="4" t="inlineStr">
        <is>
          <t>[6]</t>
        </is>
      </c>
      <c r="C19" s="4" t="inlineStr">
        <is>
          <t xml:space="preserve"> </t>
        </is>
      </c>
      <c r="D19" s="4" t="inlineStr">
        <is>
          <t xml:space="preserve"> </t>
        </is>
      </c>
      <c r="E19" s="8" t="n">
        <v>123.29</v>
      </c>
      <c r="F19" s="8" t="n">
        <v>141.81</v>
      </c>
      <c r="G19" s="8" t="n">
        <v>113.66</v>
      </c>
    </row>
    <row r="20">
      <c r="A20" s="4" t="inlineStr">
        <is>
          <t>Net Income (Loss)</t>
        </is>
      </c>
      <c r="B20" s="4" t="inlineStr">
        <is>
          <t>[7]</t>
        </is>
      </c>
      <c r="C20" s="4" t="inlineStr">
        <is>
          <t xml:space="preserve"> </t>
        </is>
      </c>
      <c r="D20" s="4" t="inlineStr">
        <is>
          <t xml:space="preserve"> </t>
        </is>
      </c>
      <c r="E20" s="9" t="n">
        <v>291.2</v>
      </c>
      <c r="F20" s="9" t="n">
        <v>256.5</v>
      </c>
      <c r="G20" s="9" t="n">
        <v>-312.3</v>
      </c>
    </row>
    <row r="21">
      <c r="A21" s="4" t="inlineStr">
        <is>
          <t>Company Selected Measure Amount</t>
        </is>
      </c>
      <c r="B21" s="4" t="inlineStr">
        <is>
          <t>[8]</t>
        </is>
      </c>
      <c r="C21" s="4" t="inlineStr">
        <is>
          <t xml:space="preserve"> </t>
        </is>
      </c>
      <c r="D21" s="4" t="inlineStr">
        <is>
          <t xml:space="preserve"> </t>
        </is>
      </c>
      <c r="E21" s="10" t="n">
        <v>728.2</v>
      </c>
      <c r="F21" s="6" t="n">
        <v>662</v>
      </c>
      <c r="G21" s="10" t="n">
        <v>-73.2</v>
      </c>
    </row>
    <row r="22">
      <c r="A22" s="4" t="inlineStr">
        <is>
          <t>Measure [Axis]: 1</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 [Tabl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 Name</t>
        </is>
      </c>
      <c r="C24" s="4" t="inlineStr">
        <is>
          <t xml:space="preserve"> </t>
        </is>
      </c>
      <c r="D24" s="4" t="inlineStr">
        <is>
          <t xml:space="preserve"> </t>
        </is>
      </c>
      <c r="E24" s="4" t="inlineStr">
        <is>
          <t>Adjusted EBITDA</t>
        </is>
      </c>
      <c r="F24" s="4" t="inlineStr">
        <is>
          <t xml:space="preserve"> </t>
        </is>
      </c>
      <c r="G24" s="4" t="inlineStr">
        <is>
          <t xml:space="preserve"> </t>
        </is>
      </c>
    </row>
    <row r="25">
      <c r="A25" s="4" t="inlineStr">
        <is>
          <t>Measure [Axis]: 2</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 Name</t>
        </is>
      </c>
      <c r="C27" s="4" t="inlineStr">
        <is>
          <t xml:space="preserve"> </t>
        </is>
      </c>
      <c r="D27" s="4" t="inlineStr">
        <is>
          <t xml:space="preserve"> </t>
        </is>
      </c>
      <c r="E27" s="4" t="inlineStr">
        <is>
          <t>Total Revenue</t>
        </is>
      </c>
      <c r="F27" s="4" t="inlineStr">
        <is>
          <t xml:space="preserve"> </t>
        </is>
      </c>
      <c r="G27" s="4" t="inlineStr">
        <is>
          <t xml:space="preserve"> </t>
        </is>
      </c>
    </row>
    <row r="28">
      <c r="A28" s="4" t="inlineStr">
        <is>
          <t>Measure [Axis]: 3</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 Name</t>
        </is>
      </c>
      <c r="C30" s="4" t="inlineStr">
        <is>
          <t xml:space="preserve"> </t>
        </is>
      </c>
      <c r="D30" s="4" t="inlineStr">
        <is>
          <t xml:space="preserve"> </t>
        </is>
      </c>
      <c r="E30" s="4" t="inlineStr">
        <is>
          <t>Total Revenue per Capita</t>
        </is>
      </c>
      <c r="F30" s="4" t="inlineStr">
        <is>
          <t xml:space="preserve"> </t>
        </is>
      </c>
      <c r="G30" s="4" t="inlineStr">
        <is>
          <t xml:space="preserve"> </t>
        </is>
      </c>
    </row>
    <row r="31">
      <c r="A31" s="4" t="inlineStr">
        <is>
          <t>Measure [Axis]: 4</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 Name</t>
        </is>
      </c>
      <c r="C33" s="4" t="inlineStr">
        <is>
          <t xml:space="preserve"> </t>
        </is>
      </c>
      <c r="D33" s="4" t="inlineStr">
        <is>
          <t xml:space="preserve"> </t>
        </is>
      </c>
      <c r="E33" s="4" t="inlineStr">
        <is>
          <t>Guest Satisfaction (GSAT)</t>
        </is>
      </c>
      <c r="F33" s="4" t="inlineStr">
        <is>
          <t xml:space="preserve"> </t>
        </is>
      </c>
      <c r="G33" s="4" t="inlineStr">
        <is>
          <t xml:space="preserve"> </t>
        </is>
      </c>
    </row>
    <row r="34">
      <c r="A34" s="4" t="inlineStr">
        <is>
          <t>LESS Stock and Option Award Values Reported in SCT for Covered Year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Compensation Amount</t>
        </is>
      </c>
      <c r="C36" s="4" t="inlineStr">
        <is>
          <t xml:space="preserve"> </t>
        </is>
      </c>
      <c r="D36" s="4" t="inlineStr">
        <is>
          <t xml:space="preserve"> </t>
        </is>
      </c>
      <c r="E36" s="5" t="n">
        <v>-1985378</v>
      </c>
      <c r="F36" s="5" t="n">
        <v>-548803</v>
      </c>
      <c r="G36" s="5" t="n">
        <v>-1240117</v>
      </c>
    </row>
    <row r="37">
      <c r="A37" s="4" t="inlineStr">
        <is>
          <t>PLUS Year End Fair Value of Unvested Stock and Option Awards Granted in the Covered Year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t>
        </is>
      </c>
      <c r="C39" s="4" t="inlineStr">
        <is>
          <t xml:space="preserve"> </t>
        </is>
      </c>
      <c r="D39" s="4" t="inlineStr">
        <is>
          <t xml:space="preserve"> </t>
        </is>
      </c>
      <c r="E39" s="6" t="n">
        <v>1791166</v>
      </c>
      <c r="F39" s="6" t="n">
        <v>845928</v>
      </c>
      <c r="G39" s="6" t="n">
        <v>3352263</v>
      </c>
    </row>
    <row r="40">
      <c r="A40" s="4" t="inlineStr">
        <is>
          <t>Year over Year CHANGE in Fair Value of Outstanding and Unvested Stock and Option Award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C42" s="4" t="inlineStr">
        <is>
          <t xml:space="preserve"> </t>
        </is>
      </c>
      <c r="D42" s="4" t="inlineStr">
        <is>
          <t xml:space="preserve"> </t>
        </is>
      </c>
      <c r="E42" s="6" t="n">
        <v>-600536</v>
      </c>
      <c r="F42" s="6" t="n">
        <v>5405633</v>
      </c>
      <c r="G42" s="6" t="n">
        <v>38038</v>
      </c>
    </row>
    <row r="43">
      <c r="A43" s="4" t="inlineStr">
        <is>
          <t>PLUS Fair Value as of the Vesting Date of Stock and Option Awards Granted and Vested in the Covered Year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C45" s="4" t="inlineStr">
        <is>
          <t xml:space="preserve"> </t>
        </is>
      </c>
      <c r="D45" s="4" t="inlineStr">
        <is>
          <t xml:space="preserve"> </t>
        </is>
      </c>
      <c r="E45" s="4" t="inlineStr">
        <is>
          <t xml:space="preserve"> </t>
        </is>
      </c>
      <c r="F45" s="4" t="inlineStr">
        <is>
          <t xml:space="preserve"> </t>
        </is>
      </c>
      <c r="G45" s="6" t="n">
        <v>29631</v>
      </c>
    </row>
    <row r="46">
      <c r="A46" s="4" t="inlineStr">
        <is>
          <t>CHANGE in Fair Value of Stock and Option Awards granted in Prior Years that Vested in Covered Year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C48" s="4" t="inlineStr">
        <is>
          <t xml:space="preserve"> </t>
        </is>
      </c>
      <c r="D48" s="4" t="inlineStr">
        <is>
          <t xml:space="preserve"> </t>
        </is>
      </c>
      <c r="E48" s="6" t="n">
        <v>406102</v>
      </c>
      <c r="F48" s="6" t="n">
        <v>1127536</v>
      </c>
      <c r="G48" s="6" t="n">
        <v>-353093</v>
      </c>
    </row>
    <row r="49">
      <c r="A49" s="4" t="inlineStr">
        <is>
          <t>LESS Fair Value at the End of the Prior Year of Stock and Equity Awards that Failed to Meet Vesting Conditions in the Covered Year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C51" s="4" t="inlineStr">
        <is>
          <t xml:space="preserve"> </t>
        </is>
      </c>
      <c r="D51" s="4" t="inlineStr">
        <is>
          <t xml:space="preserve"> </t>
        </is>
      </c>
      <c r="E51" s="4" t="inlineStr">
        <is>
          <t xml:space="preserve"> </t>
        </is>
      </c>
      <c r="F51" s="6" t="n">
        <v>-180859</v>
      </c>
      <c r="G51" s="6" t="n">
        <v>-1103651</v>
      </c>
    </row>
    <row r="52">
      <c r="A52" s="4" t="inlineStr">
        <is>
          <t>Marc G. Swanson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O Total Compensation Amount</t>
        </is>
      </c>
      <c r="C54" s="4" t="inlineStr">
        <is>
          <t xml:space="preserve"> </t>
        </is>
      </c>
      <c r="D54" s="4" t="inlineStr">
        <is>
          <t xml:space="preserve"> </t>
        </is>
      </c>
      <c r="E54" s="6" t="n">
        <v>1137020</v>
      </c>
      <c r="F54" s="6" t="n">
        <v>2009400</v>
      </c>
      <c r="G54" s="6" t="n">
        <v>1993055</v>
      </c>
    </row>
    <row r="55">
      <c r="A55" s="4" t="inlineStr">
        <is>
          <t>PEO Actually Paid Compensation Amount</t>
        </is>
      </c>
      <c r="C55" s="4" t="inlineStr">
        <is>
          <t xml:space="preserve"> </t>
        </is>
      </c>
      <c r="D55" s="4" t="inlineStr">
        <is>
          <t xml:space="preserve"> </t>
        </is>
      </c>
      <c r="E55" s="5" t="n">
        <v>511807</v>
      </c>
      <c r="F55" s="5" t="n">
        <v>11274977</v>
      </c>
      <c r="G55" s="6" t="n">
        <v>3145415</v>
      </c>
    </row>
    <row r="56">
      <c r="A56" s="4" t="inlineStr">
        <is>
          <t>PEO Name</t>
        </is>
      </c>
      <c r="C56" s="4" t="inlineStr">
        <is>
          <t xml:space="preserve"> </t>
        </is>
      </c>
      <c r="D56" s="4" t="inlineStr">
        <is>
          <t>Marc G. Swanson</t>
        </is>
      </c>
      <c r="E56" s="4" t="inlineStr">
        <is>
          <t>Marc G. Swanson</t>
        </is>
      </c>
      <c r="F56" s="4" t="inlineStr">
        <is>
          <t>Marc G. Swanson</t>
        </is>
      </c>
      <c r="G56" s="4" t="inlineStr">
        <is>
          <t xml:space="preserve"> </t>
        </is>
      </c>
    </row>
    <row r="57">
      <c r="A57" s="4" t="inlineStr">
        <is>
          <t>Marc G. Swanson [Member] | LESS Stock and Option Award Values Reported in SCT for Covered Year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C59" s="4" t="inlineStr">
        <is>
          <t xml:space="preserve"> </t>
        </is>
      </c>
      <c r="D59" s="4" t="inlineStr">
        <is>
          <t xml:space="preserve"> </t>
        </is>
      </c>
      <c r="E59" s="5" t="n">
        <v>-598889</v>
      </c>
      <c r="F59" s="5" t="n">
        <v>-1212203</v>
      </c>
      <c r="G59" s="6" t="n">
        <v>-1626631</v>
      </c>
    </row>
    <row r="60">
      <c r="A60" s="4" t="inlineStr">
        <is>
          <t>Marc G. Swanson [Member] | PLUS Year End Fair Value of Unvested Stock and Option Awards Granted in the Covered Year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C62" s="4" t="inlineStr">
        <is>
          <t xml:space="preserve"> </t>
        </is>
      </c>
      <c r="D62" s="4" t="inlineStr">
        <is>
          <t xml:space="preserve"> </t>
        </is>
      </c>
      <c r="E62" s="6" t="n">
        <v>257738</v>
      </c>
      <c r="F62" s="6" t="n">
        <v>2611426</v>
      </c>
      <c r="G62" s="6" t="n">
        <v>4478925</v>
      </c>
    </row>
    <row r="63">
      <c r="A63" s="4" t="inlineStr">
        <is>
          <t>Marc G. Swanson [Member] | Year over Year CHANGE in Fair Value of Outstanding and Unvested Stock and Option Awards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C65" s="4" t="inlineStr">
        <is>
          <t xml:space="preserve"> </t>
        </is>
      </c>
      <c r="D65" s="4" t="inlineStr">
        <is>
          <t xml:space="preserve"> </t>
        </is>
      </c>
      <c r="E65" s="6" t="n">
        <v>-865018</v>
      </c>
      <c r="F65" s="6" t="n">
        <v>6104682</v>
      </c>
      <c r="G65" s="6" t="n">
        <v>26687</v>
      </c>
    </row>
    <row r="66">
      <c r="A66" s="4" t="inlineStr">
        <is>
          <t>Marc G. Swanson [Member] | PLUS Fair Value as of the Vesting Date of Stock and Option Awards Granted and Vested in the Covered Year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C68" s="4" t="inlineStr">
        <is>
          <t xml:space="preserve"> </t>
        </is>
      </c>
      <c r="D68" s="4" t="inlineStr">
        <is>
          <t xml:space="preserve"> </t>
        </is>
      </c>
      <c r="E68" s="4" t="inlineStr">
        <is>
          <t xml:space="preserve"> </t>
        </is>
      </c>
      <c r="F68" s="4" t="inlineStr">
        <is>
          <t xml:space="preserve"> </t>
        </is>
      </c>
      <c r="G68" s="6" t="n">
        <v>43568</v>
      </c>
    </row>
    <row r="69">
      <c r="A69" s="4" t="inlineStr">
        <is>
          <t>Marc G. Swanson [Member] | CHANGE in Fair Value of Stock and Option Awards granted in Prior Years that Vested in Covered Year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C71" s="4" t="inlineStr">
        <is>
          <t xml:space="preserve"> </t>
        </is>
      </c>
      <c r="D71" s="4" t="inlineStr">
        <is>
          <t xml:space="preserve"> </t>
        </is>
      </c>
      <c r="E71" s="6" t="n">
        <v>580956</v>
      </c>
      <c r="F71" s="6" t="n">
        <v>1761672</v>
      </c>
      <c r="G71" s="6" t="n">
        <v>-249001</v>
      </c>
    </row>
    <row r="72">
      <c r="A72" s="4" t="inlineStr">
        <is>
          <t>Marc G. Swanson [Member] | LESS Fair Value at the End of the Prior Year of Stock and Equity Awards that Failed to Meet Vesting Conditions in the Covered Year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C74" s="4" t="inlineStr">
        <is>
          <t xml:space="preserve"> </t>
        </is>
      </c>
      <c r="D74" s="4" t="inlineStr">
        <is>
          <t xml:space="preserve"> </t>
        </is>
      </c>
      <c r="E74" s="4" t="inlineStr">
        <is>
          <t xml:space="preserve"> </t>
        </is>
      </c>
      <c r="F74" s="4" t="inlineStr">
        <is>
          <t xml:space="preserve"> </t>
        </is>
      </c>
      <c r="G74" s="6" t="n">
        <v>-1521188</v>
      </c>
    </row>
    <row r="75">
      <c r="A75" s="4" t="inlineStr">
        <is>
          <t>Sergio (Serge) Rivera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O Total Compensation Amount</t>
        </is>
      </c>
      <c r="C77" s="4" t="inlineStr">
        <is>
          <t xml:space="preserve"> </t>
        </is>
      </c>
      <c r="D77" s="4" t="inlineStr">
        <is>
          <t xml:space="preserve"> </t>
        </is>
      </c>
      <c r="E77" s="6" t="n">
        <v>0</v>
      </c>
      <c r="F77" s="6" t="n">
        <v>0</v>
      </c>
      <c r="G77" s="6" t="n">
        <v>208248</v>
      </c>
    </row>
    <row r="78">
      <c r="A78" s="4" t="inlineStr">
        <is>
          <t>PEO Actually Paid Compensation Amount</t>
        </is>
      </c>
      <c r="C78" s="4" t="inlineStr">
        <is>
          <t xml:space="preserve"> </t>
        </is>
      </c>
      <c r="D78" s="4" t="inlineStr">
        <is>
          <t xml:space="preserve"> </t>
        </is>
      </c>
      <c r="E78" s="5" t="n">
        <v>0</v>
      </c>
      <c r="F78" s="5" t="n">
        <v>0</v>
      </c>
      <c r="G78" s="6" t="n">
        <v>-3019853</v>
      </c>
    </row>
    <row r="79">
      <c r="A79" s="4" t="inlineStr">
        <is>
          <t>PEO Name</t>
        </is>
      </c>
      <c r="C79" s="4" t="inlineStr">
        <is>
          <t>Sergio (Serge) Rivera</t>
        </is>
      </c>
      <c r="D79" s="4" t="inlineStr">
        <is>
          <t xml:space="preserve"> </t>
        </is>
      </c>
      <c r="E79" s="4" t="inlineStr">
        <is>
          <t xml:space="preserve"> </t>
        </is>
      </c>
      <c r="F79" s="4" t="inlineStr">
        <is>
          <t xml:space="preserve"> </t>
        </is>
      </c>
      <c r="G79" s="4" t="inlineStr">
        <is>
          <t xml:space="preserve"> </t>
        </is>
      </c>
    </row>
    <row r="80">
      <c r="A80" s="4" t="inlineStr">
        <is>
          <t>Sergio (Serge) Rivera [Member] | LESS Stock and Option Award Values Reported in SCT for Covered Year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C82" s="4" t="inlineStr">
        <is>
          <t xml:space="preserve"> </t>
        </is>
      </c>
      <c r="D82" s="4" t="inlineStr">
        <is>
          <t xml:space="preserve"> </t>
        </is>
      </c>
      <c r="E82" s="4" t="inlineStr">
        <is>
          <t xml:space="preserve"> </t>
        </is>
      </c>
      <c r="F82" s="4" t="inlineStr">
        <is>
          <t xml:space="preserve"> </t>
        </is>
      </c>
      <c r="G82" s="6" t="n">
        <v>-51236</v>
      </c>
    </row>
    <row r="83">
      <c r="A83" s="4" t="inlineStr">
        <is>
          <t>Sergio (Serge) Rivera [Member] | PLUS Year End Fair Value of Unvested Stock and Option Awards Granted in the Covered Year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 [Table]</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rgio (Serge) Rivera [Member] | Year over Year CHANGE in Fair Value of Outstanding and Unvested Stock and Option Awards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rgio (Serge) Rivera [Member] | PLUS Fair Value as of the Vesting Date of Stock and Option Awards Granted and Vested in the Covered Year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 [Table]</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rgio (Serge) Rivera [Member] | CHANGE in Fair Value of Stock and Option Awards granted in Prior Years that Vested in Covered Year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 [Table]</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C94" s="4" t="inlineStr">
        <is>
          <t xml:space="preserve"> </t>
        </is>
      </c>
      <c r="D94" s="4" t="inlineStr">
        <is>
          <t xml:space="preserve"> </t>
        </is>
      </c>
      <c r="E94" s="4" t="inlineStr">
        <is>
          <t xml:space="preserve"> </t>
        </is>
      </c>
      <c r="F94" s="4" t="inlineStr">
        <is>
          <t xml:space="preserve"> </t>
        </is>
      </c>
      <c r="G94" s="6" t="n">
        <v>-3079</v>
      </c>
    </row>
    <row r="95">
      <c r="A95" s="4" t="inlineStr">
        <is>
          <t>Sergio (Serge) Rivera [Member] | LESS Fair Value at the End of the Prior Year of Stock and Equity Awards that Failed to Meet Vesting Conditions in the Covered Year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 [Table]</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C97" s="4" t="inlineStr">
        <is>
          <t xml:space="preserve"> </t>
        </is>
      </c>
      <c r="D97" s="4" t="inlineStr">
        <is>
          <t xml:space="preserve"> </t>
        </is>
      </c>
      <c r="E97" s="4" t="inlineStr">
        <is>
          <t xml:space="preserve"> </t>
        </is>
      </c>
      <c r="F97" s="4" t="inlineStr">
        <is>
          <t xml:space="preserve"> </t>
        </is>
      </c>
      <c r="G97" s="5" t="n">
        <v>-3173786</v>
      </c>
    </row>
    <row r="98"/>
    <row r="99">
      <c r="A99" s="4" t="inlineStr">
        <is>
          <t>[1] For fiscal years 2022, 2021 and 2020 reflects compensation amounts reported in the “Summary Compensation Table” ("SCT") for our CEO, Marc G. Swanson , (our principal executive officer ("PEO")), for the respective years shown. As previously disclosed, Sergio (Serge) Rivera served as our CEO from January 1, 2020 until his resignation on April 4, 2020, at which time Marc G. Swanson was appointed CEO. “Compensation actually paid” ("CAP") to our CEO in each of 2022, 2021 and 2020, and for our former CEO in 2020, reflects the respective amounts set forth in column (b) of the table above, adjusted as set forth in the table below, as determined in accordance with SEC rules and calculation methodology. The dollar amounts reflected in column (c) of the table above do not reflect the actual amount of compensation earned by or paid to our CEO during the applicable year. We offer no pension benefits for executive officers so no adjustment for pension benefits is included in the table below. Additionally, the value of dividends, if any, or other earnings paid on stock and option awards are not included as such amounts are reflected in the fair value of awards and are only paid upon vesting. For information regarding the decisions made by our Compensation Committee regarding the CEO’s compensation for each fiscal year, please see the Compensation Discussion &amp; Analysis sections of the proxy statements reporting pay for the fiscal years covered in these tables.
Marc G. Swanson Sergio (Serge) Rivera
2022 2021 2020 2020
SCT Total Compensation $ 1,137,020 $ 2,009,400 $ 1,993,055 $ 208,248
LESS Stock and Option Award Values Reported in SCT for Covered Year ( 598,889 ) ( 1,212,203 ) ( 1,626,631 ) ( 51,236 )
PLUS Year End Fair Value of Unvested Stock and Option Awards Granted in the Covered Year 257,738 2,611,426 4,478,925 —
Year over Year CHANGE in Fair Value of Outstanding and Unvested Stock and Option Awards ( 865,018 ) 6,104,682 26,687 —
PLUS Fair Value as of the Vesting Date of Stock and Option Awards Granted and Vested in the Covered Year — — 43,568 —
CHANGE in Fair Value of Stock and Option Awards granted in Prior Years that Vested in Covered Year 580,956 1,761,672 ( 249,001 ) ( 3,079 )
LESS Fair Value at the End of the Prior Year of Stock and Equity Awards that Failed to Meet Vesting Conditions in the Covered Year — — ( 1,521,188 ) ( 3,173,786 )
"Compensation Actually Paid" $ 511,807 $ 11,274,977 $ 3,145,415 $ ( 3,019,853 ) For fiscal years 2022, 2021 and 2020, non-CEO named executive officers were as follows and are included in the average figures shown: • 2022: Michelle (Chelle) Adams, Elizabeth C. Gulacsy, Dr. Christopher (Chris) Dold, Christopher (Chris) Finazzo, Daniel (Dan) Mayer and G. Anthony (Tony) Taylor. • 2021 and 2020: Elizabeth C. Gulacsy, Dr. Christopher (Chris) Dold, Thomas (Tom) Iven, Sharon (Sherri) Nadeau and G. Anthony (Tony) Taylor. • 2020: Elizabeth C. Gulacsy, Walter Bogumil, Dr. Christopher (Chris) Dold, and G. Anthony (Tony) Taylor. Average CAP for our non-CEO named executive officers in each of 2022 and 2021 reflects the respective amounts set forth in column (d) of the table above, adjusted as set forth in the table below, as determined in accordance with SEC rules and calculation methodology. The dollar amounts reflected in column (e) of the table above do not reflect the actual amount of compensation earned by or paid to our non-CEO named executive officers during the applicable year. We offer no pension benefits for executive officers so no adjustment for pension benefits is included in the table below. Additionally, the value of dividends, if any, or other earnings paid on stock and option awards are not included as such amounts are reflected in the fair value of awards and are only paid upon vesting. For information regarding the decisions made by our Compensation Committee regarding the non-CEO named executive officers’ compensation for each fiscal year, please see the Compensation Discussion &amp; Analysis sections of the proxy statements reporting pay for the fiscal years covered in these tables.
Average of NEOs (excluding CEO) 2022 2021 2020
SCT Total Compensation $ 2,336,474 $ 932,443 $ 1,526,400
LESS Stock and Option Award Values Reported in SCT for Covered Year ( 1,985,378 ) ( 548,803 ) ( 1,240,117 )
PLUS Year End Fair Value of Unvested Stock and Option Awards Granted in the Covered Year 1,791,166 845,928 3,352,263
Year over Year CHANGE in Fair Value of Outstanding and Unvested Stock and Option Awards ( 600,536 ) 5,405,633 38,038
PLUS Fair Value as of the Vesting Date of Stock and Option Awards Granted and Vested in the Covered Year — — 29,631
CHANGE in Fair Value of Stock and Option Awards granted in Prior Years that Vested in Covered Year 406,102 1,127,536 ( 353,093 )
LESS Fair Value at the End of the Prior Year of Stock and Equity Awards that Failed to Meet Vesting Conditions in the Covered Year — ( 180,859 ) ( 1,103,651 )
"Compensation Actually Paid" $ 1,947,828 $ 7,581,878 $ 2,249,471 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risk free rates) as of the measurement date. Adjustments have been made using the stock price as of year end and as of each date of vest. Performance-based PSU grant date fair values are calculated using the stock price as of the date of grant assuming probable performance at the time of the grant. Adjustments have been made using the stock price and performance accrual modification as of year-end and as of the date of vesting. Time-based RSU grant date fair values are calculated using the stock price as of the date of grant. Adjustments have been made using the stock price as of year-end and as of the date of vesting. For the relevant fiscal year, represents the cumulative total shareholder return (TSR) of SeaWorld for the measurement periods ending on December 31 of each of 2022, 2021 and 2020, respectively. For the relevant fiscal year, represents the cumulative total shareholder return (TSR) of the S&amp;P Midcap 400 Index, as used in our performance graph pursuant to Item 201(e) of Regulation S-K contained in our Annual Report on Form 10-K ("Peer Group TSR") for the measurement periods ending on December 31 of each of 2022, 2021 and 2020, respectively. Reflects “Net Income” in our Consolidated Income Statements included in the Company’s Annual Reports on Form 10-K for each of the years ended December 31, 2022, 2021 and 2020. Our Company-selected Measure is Adjusted EBITDA which is described below.</t>
        </is>
      </c>
    </row>
  </sheetData>
  <mergeCells count="4">
    <mergeCell ref="A1:B2"/>
    <mergeCell ref="E1:G1"/>
    <mergeCell ref="A98:F98"/>
    <mergeCell ref="A99:F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9:33:53Z</dcterms:created>
  <dcterms:modified xmlns:dcterms="http://purl.org/dc/terms/" xmlns:xsi="http://www.w3.org/2001/XMLSchema-instance" xsi:type="dcterms:W3CDTF">2023-05-01T19:33:53Z</dcterms:modified>
</cp:coreProperties>
</file>